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ICUT, INC.</t>
        </is>
      </c>
    </row>
    <row r="8">
      <c r="A8" s="4" t="inlineStr">
        <is>
          <t>Entity Central Index Key</t>
        </is>
      </c>
      <c r="B8" s="4" t="inlineStr">
        <is>
          <t>0001828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Investment Based on: Year (1) Summary Compensation Table Total for PEO (1) Compensation Actually Paid to PEO (1)(2) Average Summary Compensation Table Total for non-PEO NEOs (1) Average Compensation Actually Paid to non-PEO NEOs (1)(2) Total Shareholder Return (3) Peer Group Total Shareholder Return (3) Net Income (4) Revenue (4) 2022 $49,625,708 $(63,878,402) $5,091,958 $(1,716,524) $52.08 $94.68 $60,666,000 $886,296,000 2021 $39,051,268 $106,457,022 $2,010,146 $3,844,882 $124.10 $110.71 $140,473,000 $1,306,227,000</t>
        </is>
      </c>
      <c r="C4" s="4" t="inlineStr">
        <is>
          <t xml:space="preserve"> </t>
        </is>
      </c>
    </row>
    <row r="5">
      <c r="A5" s="4" t="inlineStr">
        <is>
          <t>Company Selected Measure Name</t>
        </is>
      </c>
      <c r="B5" s="4" t="inlineStr">
        <is>
          <t>Total Revenue</t>
        </is>
      </c>
      <c r="C5" s="4" t="inlineStr">
        <is>
          <t xml:space="preserve"> </t>
        </is>
      </c>
    </row>
    <row r="6">
      <c r="A6" s="4" t="inlineStr">
        <is>
          <t>Named Executive Officers, Footnote [Text Block]</t>
        </is>
      </c>
      <c r="B6" s="4" t="inlineStr">
        <is>
          <t>NEOs included in the above compensation columns reflect the following: Year PEO Non-PEO NEOs 2022 Ashish Arora Kimball Shill, Martin F. Petersen, Donald B. Olsen 2021 Ashish Arora Martin F. Petersen, Gregory Rowberry, Donald B. Olsen</t>
        </is>
      </c>
      <c r="C6" s="4" t="inlineStr">
        <is>
          <t xml:space="preserve"> </t>
        </is>
      </c>
    </row>
    <row r="7">
      <c r="A7" s="4" t="inlineStr">
        <is>
          <t>PEO Total Compensation Amount</t>
        </is>
      </c>
      <c r="B7" s="5" t="n">
        <v>49625708</v>
      </c>
      <c r="C7" s="5" t="n">
        <v>39051268</v>
      </c>
    </row>
    <row r="8">
      <c r="A8" s="4" t="inlineStr">
        <is>
          <t>PEO Actually Paid Compensation Amount</t>
        </is>
      </c>
      <c r="B8" s="5" t="n">
        <v>-63878402</v>
      </c>
      <c r="C8" s="6" t="n">
        <v>106457022</v>
      </c>
    </row>
    <row r="9">
      <c r="A9" s="4" t="inlineStr">
        <is>
          <t>Adjustment To PEO Compensation, Footnote [Text Block]</t>
        </is>
      </c>
      <c r="B9" s="4" t="inlineStr">
        <is>
          <t>We have made adjustments to the Summary Compensation Table totals - as prescribed by the relevant SEC rules to calculate the amounts disclosed above as "compensation actually paid." These adjustments are disclosed in the tables below: 2022 "Compensation Actually Paid" to PEO and the Average Compensation Actually Paid to non-PEOs reflects the following adjustments from Total compensation reported in the Summary Compensation Table: PEO Average non-PEO Total Reported in 2022 Summary Compensation Table (SCT) $49,625,708 $5,091,958 Less, value of Stock Awards reported in SCT $(48,814,900) $(4,806,283) Plus, Year-End value of Awards Granted in Fiscal Year that are Unvested and Outstanding* $1,788,000 $774,800 Plus, Change in Fair Value of Prior Year awards that are Outstanding and Unvested $(37,609,729) $(1,966,419) Plus, FMV of Awards Granted this Year and that Vested this Year $— $— Plus, Change in Fair Value (from prior year-end) of Prior Year awards that Vested this year $(28,867,482) $(810,579) Less Prior Year Fair Value of Prior Year awards that Failed to vest this year $— $— Total Adjustments $(67,465,210) $(3,186,131) Compensation Actually Paid for Fiscal Year 2022 $(63,878,402) $(1,716,524) * In accordance with the SEC rules, the fair values of unvested and outstanding equity awards to our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Other than as disclosed below, all other valuation assumptions are materially consistent with the grant date assumptions. See Note 12 to the Consolidated Financial Statements of the Form 10-K filed on March 13, 2023 for additional details on the valuation assumptions used at grant for the most-recently disclosed fiscal year. The valuation assumptions used to calculate option fair values differed from those disclosed at the time of grant primarily due to difference in the expected life of the awards, which necessarily leads to updated assumptions with respect to volatility and the risk free rate. For the service based restricted stock and RSUs, the fair value is based on our stock price as of the measurement date. For PSUs with performance conditions other than stock price, the fair value is based on our stock price as of the measurement date and our estimate as of the measurement date of the probability and timing of the achievement of the set performance condition. 2021 "Compensation Actually Paid" to PEO and the Average Compensation Actually Paid to non-PEOs reflects the following adjustments from Total compensation reported in the Summary Compensation Table: PEO Average non-PEO Total Reported in 2021 Summary Compensation Table (SCT) $39,051,268 $2,010,146 Less, value of Stock Awards reported in SCT $(58,552,905) $(1,321,686) Plus, Year-End value of Awards Granted in Fiscal Year that are Unvested and Outstanding $36,446,854 $1,221,250 Plus, Change in Fair Value of Prior Year awards that are Outstanding and Unvested $73,988,837 $1,886,816 Plus, FMV of Awards Granted this Year and that Vested this Year $— $— Plus, Change in Fair Value (from prior year-end) of Prior Year awards that Vested this year $15,522,969 $48,356 Less Prior Year Fair Value of Prior Year awards that Failed to vest this year $— $— Total Adjustments $67,405,754 $1,834,736 Compensation Actually Paid for Fiscal Year 2021 $106,457,022 $3,844,882</t>
        </is>
      </c>
      <c r="C9" s="4" t="inlineStr">
        <is>
          <t xml:space="preserve"> </t>
        </is>
      </c>
    </row>
    <row r="10">
      <c r="A10" s="4" t="inlineStr">
        <is>
          <t>Non-PEO NEO Average Total Compensation Amount</t>
        </is>
      </c>
      <c r="B10" s="5" t="n">
        <v>5091958</v>
      </c>
      <c r="C10" s="6" t="n">
        <v>2010146</v>
      </c>
    </row>
    <row r="11">
      <c r="A11" s="4" t="inlineStr">
        <is>
          <t>Non-PEO NEO Average Compensation Actually Paid Amount</t>
        </is>
      </c>
      <c r="B11" s="5" t="n">
        <v>-1716524</v>
      </c>
      <c r="C11" s="6" t="n">
        <v>3844882</v>
      </c>
    </row>
    <row r="12">
      <c r="A12" s="4" t="inlineStr">
        <is>
          <t>Adjustment to Non-PEO NEO Compensation Footnote [Text Block]</t>
        </is>
      </c>
      <c r="B12" s="4" t="inlineStr">
        <is>
          <t>We have made adjustments to the Summary Compensation Table totals - as prescribed by the relevant SEC rules to calculate the amounts disclosed above as "compensation actually paid." These adjustments are disclosed in the tables below: 2022 "Compensation Actually Paid" to PEO and the Average Compensation Actually Paid to non-PEOs reflects the following adjustments from Total compensation reported in the Summary Compensation Table: PEO Average non-PEO Total Reported in 2022 Summary Compensation Table (SCT) $49,625,708 $5,091,958 Less, value of Stock Awards reported in SCT $(48,814,900) $(4,806,283) Plus, Year-End value of Awards Granted in Fiscal Year that are Unvested and Outstanding* $1,788,000 $774,800 Plus, Change in Fair Value of Prior Year awards that are Outstanding and Unvested $(37,609,729) $(1,966,419) Plus, FMV of Awards Granted this Year and that Vested this Year $— $— Plus, Change in Fair Value (from prior year-end) of Prior Year awards that Vested this year $(28,867,482) $(810,579) Less Prior Year Fair Value of Prior Year awards that Failed to vest this year $— $— Total Adjustments $(67,465,210) $(3,186,131) Compensation Actually Paid for Fiscal Year 2022 $(63,878,402) $(1,716,524) * In accordance with the SEC rules, the fair values of unvested and outstanding equity awards to our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Other than as disclosed below, all other valuation assumptions are materially consistent with the grant date assumptions. See Note 12 to the Consolidated Financial Statements of the Form 10-K filed on March 13, 2023 for additional details on the valuation assumptions used at grant for the most-recently disclosed fiscal year. The valuation assumptions used to calculate option fair values differed from those disclosed at the time of grant primarily due to difference in the expected life of the awards, which necessarily leads to updated assumptions with respect to volatility and the risk free rate. For the service based restricted stock and RSUs, the fair value is based on our stock price as of the measurement date. For PSUs with performance conditions other than stock price, the fair value is based on our stock price as of the measurement date and our estimate as of the measurement date of the probability and timing of the achievement of the set performance condition. 2021 "Compensation Actually Paid" to PEO and the Average Compensation Actually Paid to non-PEOs reflects the following adjustments from Total compensation reported in the Summary Compensation Table: PEO Average non-PEO Total Reported in 2021 Summary Compensation Table (SCT) $39,051,268 $2,010,146 Less, value of Stock Awards reported in SCT $(58,552,905) $(1,321,686) Plus, Year-End value of Awards Granted in Fiscal Year that are Unvested and Outstanding $36,446,854 $1,221,250 Plus, Change in Fair Value of Prior Year awards that are Outstanding and Unvested $73,988,837 $1,886,816 Plus, FMV of Awards Granted this Year and that Vested this Year $— $— Plus, Change in Fair Value (from prior year-end) of Prior Year awards that Vested this year $15,522,969 $48,356 Less Prior Year Fair Value of Prior Year awards that Failed to vest this year $— $— Total Adjustments $67,405,754 $1,834,736 Compensation Actually Paid for Fiscal Year 2021 $106,457,022 $3,844,882</t>
        </is>
      </c>
      <c r="C12" s="4" t="inlineStr">
        <is>
          <t xml:space="preserve"> </t>
        </is>
      </c>
    </row>
    <row r="13">
      <c r="A13" s="4" t="inlineStr">
        <is>
          <t>Compensation Actually Paid vs. Total Shareholder Return [Text Block]</t>
        </is>
      </c>
      <c r="B13" s="4" t="inlineStr">
        <is>
          <t>Total shareholder return in the above chart, in the case of both the Company and our Peer Companies as noted in footnote 3 of the above Pay versus Performance Table, reflects the cumulative return of $100 as if invested on March 25, 2021, including reinvestment of any dividends.</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otal Shareholder Return Vs Peer Group [Text Block]</t>
        </is>
      </c>
      <c r="B16" s="4" t="inlineStr">
        <is>
          <t>Total shareholder return in the above chart, in the case of both the Company and our Peer Companies as noted in footnote 3 of the above Pay versus Performance Table, reflects the cumulative return of $100 as if invested on March 25, 2021, including reinvestment of any dividends.</t>
        </is>
      </c>
      <c r="C16" s="4" t="inlineStr">
        <is>
          <t xml:space="preserve"> </t>
        </is>
      </c>
    </row>
    <row r="17">
      <c r="A17" s="4" t="inlineStr">
        <is>
          <t>Tabular List [Table Text Block]</t>
        </is>
      </c>
      <c r="B17" s="4" t="inlineStr">
        <is>
          <t>Most Important Performance Measures for 2022 Total Revenue Q4 Subscription Net Revenue Net Revenue Minus Subscriptions Operating Income</t>
        </is>
      </c>
      <c r="C17" s="4" t="inlineStr">
        <is>
          <t xml:space="preserve"> </t>
        </is>
      </c>
    </row>
    <row r="18">
      <c r="A18" s="4" t="inlineStr">
        <is>
          <t>Total Shareholder Return Amount</t>
        </is>
      </c>
      <c r="B18" s="7" t="n">
        <v>52.08</v>
      </c>
      <c r="C18" s="8" t="n">
        <v>124.1</v>
      </c>
    </row>
    <row r="19">
      <c r="A19" s="4" t="inlineStr">
        <is>
          <t>Peer Group Total Shareholder Return Amount</t>
        </is>
      </c>
      <c r="B19" s="8" t="n">
        <v>94.68000000000001</v>
      </c>
      <c r="C19" s="8" t="n">
        <v>110.71</v>
      </c>
    </row>
    <row r="20">
      <c r="A20" s="4" t="inlineStr">
        <is>
          <t>Net Income (Loss)</t>
        </is>
      </c>
      <c r="B20" s="5" t="n">
        <v>60666000</v>
      </c>
      <c r="C20" s="5" t="n">
        <v>140473000</v>
      </c>
    </row>
    <row r="21">
      <c r="A21" s="4" t="inlineStr">
        <is>
          <t>Company Selected Measure Amount</t>
        </is>
      </c>
      <c r="B21" s="6" t="n">
        <v>886296000</v>
      </c>
      <c r="C21" s="6" t="n">
        <v>1306227000</v>
      </c>
    </row>
    <row r="22">
      <c r="A22" s="4" t="inlineStr">
        <is>
          <t>PEO Name</t>
        </is>
      </c>
      <c r="B22" s="4" t="inlineStr">
        <is>
          <t>Ashish Arora</t>
        </is>
      </c>
      <c r="C22" s="4" t="inlineStr">
        <is>
          <t>Ashish Arora</t>
        </is>
      </c>
    </row>
    <row r="23">
      <c r="A23" s="4" t="inlineStr">
        <is>
          <t>Additional 402(v) Disclosure [Text Block]</t>
        </is>
      </c>
      <c r="B23" s="4" t="inlineStr">
        <is>
          <t>Our peer group is the S&amp;amp;P Mid Cap 400 Index as reflected in our 2022 Annual Report on Form 10-K pursuant to Item 201(e) of Regulation S-K. Each year reflects what the cumulative value of $100 would be if it was invested based on the closing price on the date of our IPO, March 25, 2021 and all dividends were reinvested.</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Total 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Q4 Subscription Net Revenue</t>
        </is>
      </c>
      <c r="C29" s="4" t="inlineStr">
        <is>
          <t xml:space="preserve"> </t>
        </is>
      </c>
    </row>
    <row r="30">
      <c r="A30" s="4" t="inlineStr">
        <is>
          <t>Non-GAAP Measure Description [Text Block]</t>
        </is>
      </c>
      <c r="B30" s="4" t="inlineStr">
        <is>
          <t>Net Income and Total Revenue, which is our company-selected measure, reflect the numbers reported in our financial statements.</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Net Revenue Minus Subscriptions</t>
        </is>
      </c>
      <c r="C33" s="4" t="inlineStr">
        <is>
          <t xml:space="preserve"> </t>
        </is>
      </c>
    </row>
    <row r="34">
      <c r="A34" s="4" t="inlineStr">
        <is>
          <t>Measure [Axis]: 4</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Operating Income</t>
        </is>
      </c>
      <c r="C36" s="4" t="inlineStr">
        <is>
          <t xml:space="preserve"> </t>
        </is>
      </c>
    </row>
    <row r="37">
      <c r="A37" s="4" t="inlineStr">
        <is>
          <t>PEO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67465210</v>
      </c>
      <c r="C39" s="5" t="n">
        <v>67405754</v>
      </c>
    </row>
    <row r="40">
      <c r="A40" s="4" t="inlineStr">
        <is>
          <t>PEO [Member] | Stock Award Adjustment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8814900</v>
      </c>
      <c r="C42" s="6" t="n">
        <v>-58552905</v>
      </c>
    </row>
    <row r="43">
      <c r="A43" s="4" t="inlineStr">
        <is>
          <t>PEO [Member] | Equity Awards Granted in Current Year,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788000</v>
      </c>
      <c r="C45" s="6" t="n">
        <v>36446854</v>
      </c>
    </row>
    <row r="46">
      <c r="A46" s="4" t="inlineStr">
        <is>
          <t>PEO [Member] | Equity Awards Granted in Prior Years, Un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7609729</v>
      </c>
      <c r="C48" s="6" t="n">
        <v>73988837</v>
      </c>
    </row>
    <row r="49">
      <c r="A49" s="4" t="inlineStr">
        <is>
          <t>PEO [Member] | Equity Awards Granted in Current Year,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PEO [Member] | Equity Awards Granted in Prior Years, Veste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28867482</v>
      </c>
      <c r="C54" s="6" t="n">
        <v>15522969</v>
      </c>
    </row>
    <row r="55">
      <c r="A55" s="4" t="inlineStr">
        <is>
          <t>PEO [Member] | Equity Awards That Failed To Meet Vesting Condition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0</v>
      </c>
    </row>
    <row r="58">
      <c r="A58" s="4" t="inlineStr">
        <is>
          <t>Non-PEO NEO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3186131</v>
      </c>
      <c r="C60" s="6" t="n">
        <v>1834736</v>
      </c>
    </row>
    <row r="61">
      <c r="A61" s="4" t="inlineStr">
        <is>
          <t>Non-PEO NEO [Member] | Stock Award Adjustments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4806283</v>
      </c>
      <c r="C63" s="6" t="n">
        <v>-1321686</v>
      </c>
    </row>
    <row r="64">
      <c r="A64" s="4" t="inlineStr">
        <is>
          <t>Non-PEO NEO [Member] | Equity Awards Granted in Current Year,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774800</v>
      </c>
      <c r="C66" s="6" t="n">
        <v>1221250</v>
      </c>
    </row>
    <row r="67">
      <c r="A67" s="4" t="inlineStr">
        <is>
          <t>Non-PEO NEO [Member] | Equity Awards Granted in Prior Years, Un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1966419</v>
      </c>
      <c r="C69" s="6" t="n">
        <v>1886816</v>
      </c>
    </row>
    <row r="70">
      <c r="A70" s="4" t="inlineStr">
        <is>
          <t>Non-PEO NEO [Member] | Equity Awards Granted in Current Year,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0</v>
      </c>
      <c r="C72" s="6" t="n">
        <v>0</v>
      </c>
    </row>
    <row r="73">
      <c r="A73" s="4" t="inlineStr">
        <is>
          <t>Non-PEO NEO [Member] | Equity Awards Granted in Prior Years, Veste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810579</v>
      </c>
      <c r="C75" s="6" t="n">
        <v>48356</v>
      </c>
    </row>
    <row r="76">
      <c r="A76" s="4" t="inlineStr">
        <is>
          <t>Non-PEO NEO [Member] | Equity Awards That Failed To Meet Vesting Condition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0</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1:36Z</dcterms:created>
  <dcterms:modified xmlns:dcterms="http://purl.org/dc/terms/" xmlns:xsi="http://www.w3.org/2001/XMLSchema-instance" xsi:type="dcterms:W3CDTF">2023-04-04T20:01:36Z</dcterms:modified>
</cp:coreProperties>
</file>